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GOING CONCERN" sheetId="7" r:id="rId7"/>
    <s:sheet name="SUMMARY OF SIGNIFICANT ACCOUNTI" sheetId="8" r:id="rId8"/>
    <s:sheet name="NOTES PAYABLE" sheetId="9" r:id="rId9"/>
    <s:sheet name="SHAREHOLDERS' EQUITY" sheetId="10" r:id="rId10"/>
    <s:sheet name="INCOME TAXES" sheetId="11" r:id="rId11"/>
    <s:sheet name="SUBSEQUENT EVENTS" sheetId="12" r:id="rId12"/>
    <s:sheet name="SUMMARY OF SIGNIFICANT ACCOUN13" sheetId="13" r:id="rId13"/>
    <s:sheet name="SHAREHOLDERS' EQUITY (Tables)" sheetId="14" r:id="rId14"/>
    <s:sheet name="INCOME TAXES (Tables)" sheetId="15" r:id="rId15"/>
    <s:sheet name="SUMMARY OF SIGNIFICANT ACCOUN16" sheetId="16" r:id="rId16"/>
    <s:sheet name="INCOME TAXES - Summary of defer" sheetId="17" r:id="rId17"/>
    <s:sheet name="INCOME TAXES - Summary of recon" sheetId="18" r:id="rId18"/>
    <s:sheet name="INCOME TAXES (Details)" sheetId="19" r:id="rId19"/>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Sep. 30, 2015</t>
  </si>
  <si>
    <t>Oct. 30, 2015</t>
  </si>
  <si>
    <t>Document And Entity Information</t>
  </si>
  <si>
    <t>Entity Registrant Name</t>
  </si>
  <si>
    <t>BRIGHTLANE CORP.</t>
  </si>
  <si>
    <t>Entity Central Index Key</t>
  </si>
  <si>
    <t>Trading Symbol</t>
  </si>
  <si>
    <t>bnza</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Entity Current Reporting Status</t>
  </si>
  <si>
    <t>No</t>
  </si>
  <si>
    <t>Entity Voluntary Filers</t>
  </si>
  <si>
    <t>Entity Well-known Seasoned Issuer</t>
  </si>
  <si>
    <t>CONDENSED BALANCE SHEETS - USD ($)</t>
  </si>
  <si>
    <t>Dec. 31, 2014</t>
  </si>
  <si>
    <t>Current Assets</t>
  </si>
  <si>
    <t>Equipment, net of accumulated depreciation of $2,239</t>
  </si>
  <si>
    <t>TOTAL ASSETS</t>
  </si>
  <si>
    <t>Current Liabilities</t>
  </si>
  <si>
    <t>Accounts payable</t>
  </si>
  <si>
    <t>Accrued expenses</t>
  </si>
  <si>
    <t>Note payable</t>
  </si>
  <si>
    <t>Total current liabilities</t>
  </si>
  <si>
    <t>TOTAL LIABILITIES</t>
  </si>
  <si>
    <t>STOCKHOLDERS' DEFICIT</t>
  </si>
  <si>
    <t>Common stock, par $0.001, 250,000,000 shares authorized, 6,923,005 shares issued and outstanding at September 30, 2015 (Unaudited) and December 31, 2014 (Audited), respectively</t>
  </si>
  <si>
    <t>Additional paid in capital</t>
  </si>
  <si>
    <t>Accumulated deficit</t>
  </si>
  <si>
    <t>TOTAL STOCKHOLDERS' DEFICT</t>
  </si>
  <si>
    <t>TOTAL LIABILITIES AND STOCKHOLDERS' DEFICIT</t>
  </si>
  <si>
    <t>CONDENSED BALANCE SHEETS (Parentheticals) - USD ($)</t>
  </si>
  <si>
    <t>Statement of Financial Position</t>
  </si>
  <si>
    <t>Accumulated depreciation of equipment</t>
  </si>
  <si>
    <t>Common stock, par value (in dollars per share)</t>
  </si>
  <si>
    <t>Common stock, shares authorized</t>
  </si>
  <si>
    <t>Common stock, shares issued</t>
  </si>
  <si>
    <t>Common stock, shares outstanding</t>
  </si>
  <si>
    <t>CONDENSED STATEMENTS OF OPERATIONS AND COMPREHENSIVE LOSS (UNAUDITED) - USD ($)</t>
  </si>
  <si>
    <t>3 Months Ended</t>
  </si>
  <si>
    <t>Sep. 30, 2014</t>
  </si>
  <si>
    <t>OPERATING EXPENSES</t>
  </si>
  <si>
    <t>Professional fees</t>
  </si>
  <si>
    <t>Selling, general and administrative</t>
  </si>
  <si>
    <t>NET OPERATING LOSS</t>
  </si>
  <si>
    <t>OTHER INCOME (EXPENSE)</t>
  </si>
  <si>
    <t>NET INCOME (LOSS) BEFORE INCOME TAXES</t>
  </si>
  <si>
    <t>NET INCOME (LOSS)</t>
  </si>
  <si>
    <t>OTHER COMPREHENSIVE INCOME (LOSS)</t>
  </si>
  <si>
    <t>Foreign currency translation gain (loss)</t>
  </si>
  <si>
    <t>TOTAL COMPREHENSIVE INCOME (LOSS)</t>
  </si>
  <si>
    <t>Net Loss Per Share: Basic and Diluted (in dollars per share)</t>
  </si>
  <si>
    <t>Weighted Average Number of Shares Outstanding: Basic and Diluted (in shares)</t>
  </si>
  <si>
    <t>CONDENSED STATEMENTS OF CASH FLOWS (UNAUDITED) - USD ($)</t>
  </si>
  <si>
    <t>Cash Used In Operating Activities:</t>
  </si>
  <si>
    <t>Net income (loss) for the year</t>
  </si>
  <si>
    <t>Adjustments to Reconcile Net Loss to Net Cash Used in Operating Activities:</t>
  </si>
  <si>
    <t>Depreciation expense</t>
  </si>
  <si>
    <t>Loss on asset abandonment</t>
  </si>
  <si>
    <t>Changes in Assets and Liabilities</t>
  </si>
  <si>
    <t>Accrued payroll</t>
  </si>
  <si>
    <t>Due to related party</t>
  </si>
  <si>
    <t>Net Cash Used In Operating Activities</t>
  </si>
  <si>
    <t>Cash Flows from Financing Activities:</t>
  </si>
  <si>
    <t>Proceeds from notes payable</t>
  </si>
  <si>
    <t>Proceeds from sale of common stock</t>
  </si>
  <si>
    <t>Net Cash Provided by Financing Activities</t>
  </si>
  <si>
    <t>Effect of Exchange Rate changes on cash and cash equivalents</t>
  </si>
  <si>
    <t>Net Decrease in Cash and Cash Equivalents</t>
  </si>
  <si>
    <t>Cash and Cash Equivalents - Beginning</t>
  </si>
  <si>
    <t>ORGANIZATION AND BASIS OF PRESENTATION</t>
  </si>
  <si>
    <t>Organization And Basis Of Presentation</t>
  </si>
  <si>
    <t>NOTE 1  ORGANIZATION AND BASIS OF PRESENTATION Organization and Business Bonanza Gold Corp. (we the Company or the Registrant) was incorporated under the laws of the State of Delaware in December 2006 under the name Cold Gin Corporation. Effective December 10, 2010, we transitioned our business focus from that of a developer of Internet media for martial arts to a company engaged in the exploration and mining of minerals. On December 27, 2010, we entered into an Agreement and Plan of Reorganization with Bonanza Gold Corp., a wholly-owned subsidiary of the Company, pursuant to which we merged with and into Bonanza Gold Corp, with Bonanza Gold Corp. being the surviving corporation and transitioning our business focus from that of a developer of Internet media for martial arts to a company engaged in the exploration and mining of minerals. In accordance with the termination provisions all leases with United Copper LLC, Century Copper LLC for leases on mining assets were terminated. The Company has no further obligations under these agreements. In the fourth quarter of 2014, the Company chose to better leverage the background and connections of its President and CEO, Stephen Helm, and transition the company into a real-estate development and management operation. In the third quarter of 2015, Brightlane Acquisition Corp. acquired a controlling interest in the Company from existing shareholders. In connection with the aforementioned change of control, the Company is now engaged in a new business. The Company intends to acquire low cost single-family houses and portfolios of low cost single-family houses throughout the United States utilizing a lease-to-own model in accordance with its new business plan. Lessees will eventually own the home if they so choose. Once the tenants fulfill their obligations under the contracts, we will deliver the deed to the lessees. We will actively pursue the acquisition of these types of homes through the purchase of bank REOs, portfolios and other methods of acquisition. As of the date of this report, the Company has not made any acquisitions. To carry out its business plan, the Company will need to seek additional funding. The Company is currently in the process of reviewing potential opportunities to purchase low cost single-family houses and portfolios of low cost single-family houses rented in markets across the United States and is seeking additional investment opportunities. In connection with this transition, effective September 22, 2015 we changed our name to Brightlane Corp.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period ended September 30, 2015 are not necessarily indicative of the results for the full years. While management of the Company believes that the disclosures presented herein are adequate and not misleading, these interim financial statements should be read in conjunction with the audited combined financial statements and the footnotes thereto for the fiscal year ended December 31, 2014 originally filed on Form 10-K with the Securities and Exchange Commission (the SEC) on September 2, 2015. All activities of the Company to date relate to its organization, initial funding and share issuances. The accompanying financial statements have been prepared in accordance with generally accepted accounting principles.</t>
  </si>
  <si>
    <t>GOING CONCERN</t>
  </si>
  <si>
    <t>Going Concern</t>
  </si>
  <si>
    <t>NOTE 2  GOING CONCERN The accompanying financial statements have been prepared assuming that the Company will continue as a going concern. The Company has incurred losses of approximately $1,130,150, has not yet produced revenues from operations, has no operations, and has a working capital deficit.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and advances from investors. The ability of the Company to continue as a going concern is dependent upon the Companys ability to attain a satisfactory level of profitability and obtain suitable and adequate financing. There can be no assurance that management's plan will be successful.</t>
  </si>
  <si>
    <t>SUMMARY OF SIGNIFICANT ACCOUNTING POLICIES</t>
  </si>
  <si>
    <t>Accounting Policies</t>
  </si>
  <si>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the purpose of the financial statements cash equivalents include all highly liquid investments with an original maturity of three months or less. Cash and cash equivalents were $0 at September 30, 2015 and December 31, 2014, respectively. Cash Flows Reporting The Company follows ASC 230, Statement of Cash Flows Commitments and Contingencies The Company follows ASC 450-20, Loss Contingencies, Deferred Income Taxes and Valuation Allowance The Company accounts for income taxes under ASC 740, Income Taxes Earnings (Loss) Per Share The Company computes basic and diluted earnings per share amounts in accordance with ASC Topic 260, Earnings per Share Financial Instruments The Company's balance sheet includes certain financial instruments: primarily accounts payable and accrued expenses.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5.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S PAYABLE</t>
  </si>
  <si>
    <t>Notes Payable {1}</t>
  </si>
  <si>
    <t>NOTE 4  CONVERTIBLE NOTE PAYABLE On September 30, 2015 a convertible note payable in the amount of $60,723 was issued to an unrelated party in exchange for operating capital. The loan has no maturity date and is payable on demand when the Borrower engages in activities sufficient to allow payment. The note accrues interest at an annual rate of 8% which is to be paid quarterly beginning January 1, 2016.</t>
  </si>
  <si>
    <t>SHAREHOLDERS' EQUITY</t>
  </si>
  <si>
    <t>Equity</t>
  </si>
  <si>
    <t>NOTE 5  SHAREHOLDERS EQUITY Preferred Stock The Company has 100,000,000 authorized preferred shares with a par value of $0.001 per share. The Company has not provided for any designation of its preferred shares, and no preferred shares have been issued. Common Stock The Company has 250,000,000 authorized common shares with a par value of $0.001 per share. Each common share entitles the holder to one vote, in person or proxy, on any matter on which action of the stockholders of the corporation is sought. On September 2, 2015, Brightlane Acquisition Corp. acquired a total of 6,060,000 shares of restricted common stock of the Company from Rare Earth Minerals and Lynn Harrison, the Companys principal shareholders for the aggregate purchase price of One hundred and forty-three thousand, Seven hundred forty-three Dollars ($143,734.00). The completed transfer of these shares represents an aggregate of 87% of the issued and outstanding common shares of the Company. During the period ended December 31, 2014, 800,000 Units of restricted common stock were issued in exchange for $160,000. Each Unit consists of one share of common stock of the Company and one common share purchase warrant subject to adjustment. One Warrant shall be non-transferable and shall entitle the holder thereof to purchase one share of common stock of the Company, as presently constituted, for a period of three (3) years commencing from the closing, at a price of $1.25 per Warrant Share. There were 6,923,005 common shares issued and outstanding at September 30, 2015 and December 31, 2014. Warrants On July 14, 2015, the Companys Board of Directors, not subject to stockholder approval, approved the Amendment and Restatement of Outstanding Warrants. The amendments extend the expiry date for a period of one year and add a provision for cashless exercise. The following table shows the Company's warrants that have been amended: Issue Date Expiration Date Number of Warrant Remaining Life (in Years) 9/4/2012 9/3/2016 750,000 0.93 12/3/2012 12/2/2016 225,000 1.18 5/13/2013 5/12/2017 175,000 1.62 5/14/2013 5/13/2017 225,000 1.62 7/25/2013 7/24/2017 225,000 1.82 1/9/2014 1/8/2018 175,000 2.28 1,775,000 1.57 As of September 30, 2015, the Company had 1,775,000 outstanding warrants that are exercisable at $1.25 per warrant for one share of common stock and remain outstanding, with an average remaining life of 1.57 years. The Company has no other potentially dilutive securities as of September 30, 2015 or December 31, 2014.</t>
  </si>
  <si>
    <t>INCOME TAXES</t>
  </si>
  <si>
    <t>Income Tax Disclosure</t>
  </si>
  <si>
    <t>NOTE 6  INCOME TAXES At September 30, 2015, the Company had net operating loss carry forwards ("NOLs") aggregating approximately $1,230,150 which begin to expire in 2035. The utilization of these NOLs may become subject to limitations based on past and future changes in ownership of the Company pursuant to Internal Revenue Code Section 382. The Company records a valuation allowance against deferred tax assets to the extent that it is more likely than not that some portion, or all of, the deferred tax assets will not be realized. The Company does not believe that it will be able to utilize its NOLs and as such, a valuation allowance for the full amount of the deferred tax assets has been established at September 30, 2015. As a result of this valuation allowance there are no income tax benefits reflected in the accompanying statement of operations to offset pre-tax loss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5, the Company has incurred net losses of approximately $1,230,150 resulting in a net operating loss for income tax purposes. The loss results in a deferred tax asset of approximately $430,550 at the effective statutory rate of 35%. The deferred tax asset has been off-set by an equal valuation allowance. September 30 December 31, 2015 2014 Deferred tax asset, generated from net operating loss at statutory rates $ 430,550 $ 431,000 Valuation allowance (430,550 ) (431,000 ) $ - $ - The reconciliation of the effective income tax rate to the federal statutory rate is as follows: Federal income tax rate 35.0 % Increase in valuation allowance (35.0 %) Effective income tax rate 0.0 % The Company has no uncertain tax positions as of September 30, 2015. Income taxes for the years ended December 31, 2014 and 2013 remain subject to examination.</t>
  </si>
  <si>
    <t>SUBSEQUENT EVENTS</t>
  </si>
  <si>
    <t>Subsequent Events</t>
  </si>
  <si>
    <t>NOTE 7  SUBSEQUENT EVENTS Management has evaluated subsequent events through the date the financial statements were issued, as of the date of the financial statements, the Company did not have any material reportable events.</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the purpose of the financial statements cash equivalents include all highly liquid investments with an original maturity of three months or less. Cash and cash equivalents were $0 at September 30, 2015 and December 31, 2014, respectively.</t>
  </si>
  <si>
    <t>Cash Flows Reporting</t>
  </si>
  <si>
    <t>Cash Flows Reporting The Company follows ASC 230, Statement of Cash Flows</t>
  </si>
  <si>
    <t>Commitments and Contingencies</t>
  </si>
  <si>
    <t>Commitments and Contingencies The Company follows ASC 450-20, Loss Contingencies,</t>
  </si>
  <si>
    <t>Deferred Income Taxes and Valuation Allowance</t>
  </si>
  <si>
    <t>Deferred Income Taxes and Valuation Allowance The Company accounts for income taxes under ASC 740, Income Taxes</t>
  </si>
  <si>
    <t>Earnings (Loss) Per Share</t>
  </si>
  <si>
    <t>Earnings (Loss) Per Share The Company computes basic and diluted earnings per share amounts in accordance with ASC Topic 260, Earnings per Share</t>
  </si>
  <si>
    <t>Financial Instruments</t>
  </si>
  <si>
    <t>Financial Instruments The Company's balance sheet includes certain financial instruments: primarily accounts payable and accrued expenses.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15.</t>
  </si>
  <si>
    <t>Recently Issued Accounting Pronouncements</t>
  </si>
  <si>
    <t xml:space="preserve">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SHAREHOLDERS' EQUITY (Tables)</t>
  </si>
  <si>
    <t>Schedule of warrants</t>
  </si>
  <si>
    <t xml:space="preserve"> Issue Date Expiration Date Number of Warrant Remaining Life (in Years) 9/4/2012 9/3/2016 750,000 0.93 12/3/2012 12/2/2016 225,000 1.18 5/13/2013 5/12/2017 175,000 1.62 5/14/2013 5/13/2017 225,000 1.62 7/25/2013 7/24/2017 225,000 1.82 1/9/2014 1/8/2018 175,000 2.28 1,775,000 1.57 </t>
  </si>
  <si>
    <t>INCOME TAXES (Tables)</t>
  </si>
  <si>
    <t>Schedule of deferred tax assets</t>
  </si>
  <si>
    <t xml:space="preserve"> September 30 December 31, 2015 2014 Deferred tax asset, generated from net operating loss at statutory rates $ 430,550 $ 431,000 Valuation allowance (430,550 ) (431,000 ) $ - $ - </t>
  </si>
  <si>
    <t>Schedule of effective income tax rate to the federal statutory rate</t>
  </si>
  <si>
    <t xml:space="preserve"> Federal income tax rate 35.0 % Increase in valuation allowance (35.0 %) Effective income tax rate 0.0 %</t>
  </si>
  <si>
    <t>SUMMARY OF SIGNIFICANT ACCOUNTING POLICIES (Details)</t>
  </si>
  <si>
    <t>Dec. 31, 2013USD ($)</t>
  </si>
  <si>
    <t>Cash and cash equivalents</t>
  </si>
  <si>
    <t>INCOME TAXES - Summary of deferred tax asset (Details) - USD ($)</t>
  </si>
  <si>
    <t>Deferred tax asset, generated from net operating loss at statutory rates</t>
  </si>
  <si>
    <t>Valuation allowance</t>
  </si>
  <si>
    <t>INCOME TAXES - Summary of reconciliation of effective income tax rate to federal statutory rate (Details)</t>
  </si>
  <si>
    <t>Federal income tax rate</t>
  </si>
  <si>
    <t>35.00%</t>
  </si>
  <si>
    <t>Increase in valuation allowance</t>
  </si>
  <si>
    <t>(35.00%)</t>
  </si>
  <si>
    <t>Effective income tax rate</t>
  </si>
  <si>
    <t>0.00%</t>
  </si>
  <si>
    <t>INCOME TAXES (Details)</t>
  </si>
  <si>
    <t>Deferred tax asset statutory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25289</v>
      </c>
    </row>
    <row spans="1:3" r="6">
      <c s="4" r="A6" t="s">
        <v>8</v>
      </c>
      <c s="4" r="B6" t="s">
        <v>9</v>
      </c>
    </row>
    <row spans="1:3" r="7">
      <c s="4" r="A7" t="s">
        <v>10</v>
      </c>
      <c s="4" r="B7" t="s">
        <v>11</v>
      </c>
    </row>
    <row spans="1:3" r="8">
      <c s="4" r="A8" t="s">
        <v>12</v>
      </c>
      <c s="4" r="B8" t="s">
        <v>13</v>
      </c>
    </row>
    <row spans="1:3" r="9">
      <c s="4" r="A9" t="s">
        <v>14</v>
      </c>
      <c s="5" r="C9" t="n">
        <v>6923005</v>
      </c>
    </row>
    <row spans="1:3" r="10">
      <c s="4" r="A10" t="s">
        <v>15</v>
      </c>
      <c s="4" r="B10" t="s">
        <v>16</v>
      </c>
    </row>
    <row spans="1:3" r="11">
      <c s="4" r="A11" t="s">
        <v>17</v>
      </c>
      <c s="4" r="B11" t="s">
        <v>18</v>
      </c>
    </row>
    <row spans="1:3" r="12">
      <c s="4" r="A12" t="s">
        <v>19</v>
      </c>
      <c s="4" r="B12" t="s">
        <v>20</v>
      </c>
    </row>
    <row spans="1:3" r="13">
      <c s="4" r="A13" t="s">
        <v>21</v>
      </c>
      <c s="5" r="B13" t="n">
        <v>2015</v>
      </c>
    </row>
    <row spans="1:3" r="14">
      <c s="4" r="A14" t="s">
        <v>22</v>
      </c>
      <c s="6" r="B14" t="s">
        <v>23</v>
      </c>
    </row>
    <row spans="1:3" r="15">
      <c s="4" r="A15" t="s">
        <v>24</v>
      </c>
      <c s="4" r="B15" t="s">
        <v>25</v>
      </c>
    </row>
    <row spans="1:3" r="16">
      <c s="4" r="A16" t="s">
        <v>26</v>
      </c>
      <c s="4" r="B16" t="s">
        <v>25</v>
      </c>
    </row>
    <row spans="1:3" r="17">
      <c s="4" r="A17" t="s">
        <v>27</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05</v>
      </c>
      <c s="2" r="B1" t="s">
        <v>1</v>
      </c>
    </row>
    <row spans="1:2" r="2">
      <c s="2" r="B2" t="s">
        <v>2</v>
      </c>
    </row>
    <row spans="1:2" r="3">
      <c s="3" r="A3" t="s">
        <v>91</v>
      </c>
    </row>
    <row spans="1:2" r="4">
      <c s="4" r="A4" t="s">
        <v>106</v>
      </c>
      <c s="4" r="B4" t="s">
        <v>107</v>
      </c>
    </row>
    <row spans="1:2" r="5">
      <c s="4" r="A5" t="s">
        <v>108</v>
      </c>
      <c s="4" r="B5" t="s">
        <v>109</v>
      </c>
    </row>
    <row spans="1:2" r="6">
      <c s="4" r="A6" t="s">
        <v>110</v>
      </c>
      <c s="4" r="B6" t="s">
        <v>111</v>
      </c>
    </row>
    <row spans="1:2" r="7">
      <c s="4" r="A7" t="s">
        <v>112</v>
      </c>
      <c s="4" r="B7" t="s">
        <v>113</v>
      </c>
    </row>
    <row spans="1:2" r="8">
      <c s="4" r="A8" t="s">
        <v>114</v>
      </c>
      <c s="4" r="B8" t="s">
        <v>115</v>
      </c>
    </row>
    <row spans="1:2" r="9">
      <c s="4" r="A9" t="s">
        <v>116</v>
      </c>
      <c s="4" r="B9" t="s">
        <v>117</v>
      </c>
    </row>
    <row spans="1:2" r="10">
      <c s="4" r="A10" t="s">
        <v>118</v>
      </c>
      <c s="4" r="B10" t="s">
        <v>119</v>
      </c>
    </row>
    <row spans="1:2" r="11">
      <c s="4" r="A11" t="s">
        <v>120</v>
      </c>
      <c s="4" r="B11"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97</v>
      </c>
    </row>
    <row spans="1:2" r="4">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25</v>
      </c>
      <c s="2" r="B1" t="s">
        <v>1</v>
      </c>
    </row>
    <row spans="1:2" r="2">
      <c s="2" r="B2" t="s">
        <v>2</v>
      </c>
    </row>
    <row spans="1:2" r="3">
      <c s="3" r="A3" t="s">
        <v>100</v>
      </c>
    </row>
    <row spans="1:2" r="4">
      <c s="4" r="A4" t="s">
        <v>126</v>
      </c>
      <c s="4" r="B4" t="s">
        <v>127</v>
      </c>
    </row>
    <row spans="1:2" r="5">
      <c s="4" r="A5" t="s">
        <v>128</v>
      </c>
      <c s="4" r="B5"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r="A1" t="s">
        <v>130</v>
      </c>
      <c s="2" r="B1" t="s">
        <v>131</v>
      </c>
    </row>
    <row spans="1:2" r="2">
      <c s="3" r="A2" t="s">
        <v>91</v>
      </c>
    </row>
    <row spans="1:2" r="3">
      <c s="4" r="A3" t="s">
        <v>132</v>
      </c>
      <c s="7" r="B3" t="n">
        <v>545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133</v>
      </c>
      <c s="2" r="B1" t="s">
        <v>2</v>
      </c>
      <c s="2" r="C1" t="s">
        <v>29</v>
      </c>
    </row>
    <row spans="1:3" r="2">
      <c s="3" r="A2" t="s">
        <v>100</v>
      </c>
    </row>
    <row spans="1:3" r="3">
      <c s="4" r="A3" t="s">
        <v>134</v>
      </c>
      <c s="7" r="B3" t="n">
        <v>430550</v>
      </c>
      <c s="7" r="C3" t="n">
        <v>431000</v>
      </c>
    </row>
    <row spans="1:3" r="4">
      <c s="4" r="A4" t="s">
        <v>135</v>
      </c>
      <c s="7" r="B4" t="n">
        <v>-430550</v>
      </c>
      <c s="7" r="C4" t="n">
        <v>-431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136</v>
      </c>
      <c s="2" r="B1" t="s">
        <v>1</v>
      </c>
    </row>
    <row spans="1:2" r="2">
      <c s="2" r="B2" t="s">
        <v>2</v>
      </c>
    </row>
    <row spans="1:2" r="3">
      <c s="3" r="A3" t="s">
        <v>100</v>
      </c>
    </row>
    <row spans="1:2" r="4">
      <c s="4" r="A4" t="s">
        <v>137</v>
      </c>
      <c s="4" r="B4" t="s">
        <v>138</v>
      </c>
    </row>
    <row spans="1:2" r="5">
      <c s="4" r="A5" t="s">
        <v>139</v>
      </c>
      <c s="4" r="B5" t="s">
        <v>140</v>
      </c>
    </row>
    <row spans="1:2" r="6">
      <c s="4" r="A6" t="s">
        <v>141</v>
      </c>
      <c s="4" r="B6"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spans="1:2" r="1">
      <c s="1" r="A1" t="s">
        <v>143</v>
      </c>
      <c s="2" r="B1" t="s">
        <v>1</v>
      </c>
    </row>
    <row spans="1:2" r="2">
      <c s="2" r="B2" t="s">
        <v>2</v>
      </c>
    </row>
    <row spans="1:2" r="3">
      <c s="3" r="A3" t="s">
        <v>100</v>
      </c>
    </row>
    <row spans="1:2" r="4">
      <c s="4" r="A4" t="s">
        <v>144</v>
      </c>
      <c s="4" r="B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C3" t="n">
        <v>667</v>
      </c>
    </row>
    <row spans="1:3" r="4">
      <c s="4" r="A4" t="s">
        <v>32</v>
      </c>
      <c s="5" r="C4" t="n">
        <v>667</v>
      </c>
    </row>
    <row spans="1:3" r="5">
      <c s="3" r="A5" t="s">
        <v>33</v>
      </c>
    </row>
    <row spans="1:3" r="6">
      <c s="4" r="A6" t="s">
        <v>34</v>
      </c>
      <c s="7" r="B6" t="n">
        <v>9934</v>
      </c>
      <c s="5" r="C6" t="n">
        <v>52657</v>
      </c>
    </row>
    <row spans="1:3" r="7">
      <c s="4" r="A7" t="s">
        <v>35</v>
      </c>
      <c s="5" r="B7" t="n">
        <v>2000</v>
      </c>
      <c s="5" r="C7" t="n">
        <v>22000</v>
      </c>
    </row>
    <row spans="1:3" r="8">
      <c s="4" r="A8" t="s">
        <v>36</v>
      </c>
      <c s="5" r="B8" t="n">
        <v>60723</v>
      </c>
    </row>
    <row spans="1:3" r="9">
      <c s="4" r="A9" t="s">
        <v>37</v>
      </c>
      <c s="5" r="B9" t="n">
        <v>72657</v>
      </c>
      <c s="5" r="C9" t="n">
        <v>74657</v>
      </c>
    </row>
    <row spans="1:3" r="10">
      <c s="4" r="A10" t="s">
        <v>38</v>
      </c>
      <c s="5" r="B10" t="n">
        <v>72657</v>
      </c>
      <c s="5" r="C10" t="n">
        <v>74657</v>
      </c>
    </row>
    <row spans="1:3" r="11">
      <c s="3" r="A11" t="s">
        <v>39</v>
      </c>
    </row>
    <row spans="1:3" r="12">
      <c s="4" r="A12" t="s">
        <v>40</v>
      </c>
      <c s="5" r="B12" t="n">
        <v>6923</v>
      </c>
      <c s="5" r="C12" t="n">
        <v>6923</v>
      </c>
    </row>
    <row spans="1:3" r="13">
      <c s="4" r="A13" t="s">
        <v>41</v>
      </c>
      <c s="5" r="B13" t="n">
        <v>1150570</v>
      </c>
      <c s="5" r="C13" t="n">
        <v>1150570</v>
      </c>
    </row>
    <row spans="1:3" r="14">
      <c s="4" r="A14" t="s">
        <v>42</v>
      </c>
      <c s="5" r="B14" t="n">
        <v>-1230150</v>
      </c>
      <c s="5" r="C14" t="n">
        <v>-1231483</v>
      </c>
    </row>
    <row spans="1:3" r="15">
      <c s="4" r="A15" t="s">
        <v>43</v>
      </c>
      <c s="7" r="B15" t="n">
        <v>-72657</v>
      </c>
      <c s="5" r="C15" t="n">
        <v>-73990</v>
      </c>
    </row>
    <row spans="1:3" r="16">
      <c s="4" r="A16" t="s">
        <v>44</v>
      </c>
      <c s="7" r="C16" t="n">
        <v>6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5</v>
      </c>
      <c s="2" r="B1" t="s">
        <v>2</v>
      </c>
      <c s="2" r="C1" t="s">
        <v>29</v>
      </c>
    </row>
    <row spans="1:3" r="2">
      <c s="3" r="A2" t="s">
        <v>46</v>
      </c>
    </row>
    <row spans="1:3" r="3">
      <c s="4" r="A3" t="s">
        <v>47</v>
      </c>
      <c s="7" r="C3" t="n">
        <v>2239</v>
      </c>
    </row>
    <row spans="1:3" r="4">
      <c s="4" r="A4" t="s">
        <v>48</v>
      </c>
      <c s="8" r="B4" t="n">
        <v>0.001</v>
      </c>
      <c s="8" r="C4" t="n">
        <v>0.001</v>
      </c>
    </row>
    <row spans="1:3" r="5">
      <c s="4" r="A5" t="s">
        <v>49</v>
      </c>
      <c s="5" r="B5" t="n">
        <v>250000000</v>
      </c>
      <c s="5" r="C5" t="n">
        <v>250000000</v>
      </c>
    </row>
    <row spans="1:3" r="6">
      <c s="4" r="A6" t="s">
        <v>50</v>
      </c>
      <c s="5" r="B6" t="n">
        <v>6923005</v>
      </c>
      <c s="5" r="C6" t="n">
        <v>6923005</v>
      </c>
    </row>
    <row spans="1:3" r="7">
      <c s="4" r="A7" t="s">
        <v>51</v>
      </c>
      <c s="5" r="B7" t="n">
        <v>6923005</v>
      </c>
      <c s="5" r="C7" t="n">
        <v>6923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53</v>
      </c>
      <c s="2" r="D1" t="s">
        <v>1</v>
      </c>
    </row>
    <row spans="1:5" r="2">
      <c s="2" r="B2" t="s">
        <v>2</v>
      </c>
      <c s="2" r="C2" t="s">
        <v>54</v>
      </c>
      <c s="2" r="D2" t="s">
        <v>2</v>
      </c>
      <c s="2" r="E2" t="s">
        <v>54</v>
      </c>
    </row>
    <row spans="1:5" r="3">
      <c s="3" r="A3" t="s">
        <v>55</v>
      </c>
    </row>
    <row spans="1:5" r="4">
      <c s="4" r="A4" t="s">
        <v>56</v>
      </c>
      <c s="7" r="B4" t="n">
        <v>13758</v>
      </c>
      <c s="7" r="C4" t="n">
        <v>8189</v>
      </c>
      <c s="7" r="D4" t="n">
        <v>20958</v>
      </c>
      <c s="7" r="E4" t="n">
        <v>32983</v>
      </c>
    </row>
    <row spans="1:5" r="5">
      <c s="4" r="A5" t="s">
        <v>57</v>
      </c>
      <c s="5" r="B5" t="n">
        <v>4440</v>
      </c>
      <c s="5" r="C5" t="n">
        <v>20225</v>
      </c>
      <c s="5" r="D5" t="n">
        <v>5361</v>
      </c>
      <c s="5" r="E5" t="n">
        <v>66932</v>
      </c>
    </row>
    <row spans="1:5" r="6">
      <c s="4" r="A6" t="s">
        <v>58</v>
      </c>
      <c s="5" r="B6" t="n">
        <v>-18198</v>
      </c>
      <c s="5" r="C6" t="n">
        <v>-28414</v>
      </c>
      <c s="5" r="D6" t="n">
        <v>-26319</v>
      </c>
      <c s="5" r="E6" t="n">
        <v>-99915</v>
      </c>
    </row>
    <row spans="1:5" r="7">
      <c s="4" r="A7" t="s">
        <v>59</v>
      </c>
      <c s="5" r="B7" t="n">
        <v>26752</v>
      </c>
      <c s="5" r="D7" t="n">
        <v>27652</v>
      </c>
      <c s="5" r="E7" t="n">
        <v>3815</v>
      </c>
    </row>
    <row spans="1:5" r="8">
      <c s="4" r="A8" t="s">
        <v>60</v>
      </c>
      <c s="5" r="B8" t="n">
        <v>8554</v>
      </c>
      <c s="5" r="C8" t="n">
        <v>-28414</v>
      </c>
      <c s="5" r="D8" t="n">
        <v>1333</v>
      </c>
      <c s="5" r="E8" t="n">
        <v>96100</v>
      </c>
    </row>
    <row spans="1:5" r="9">
      <c s="4" r="A9" t="s">
        <v>61</v>
      </c>
      <c s="5" r="B9" t="n">
        <v>8554</v>
      </c>
      <c s="5" r="C9" t="n">
        <v>-28414</v>
      </c>
      <c s="5" r="D9" t="n">
        <v>1333</v>
      </c>
      <c s="5" r="E9" t="n">
        <v>-96100</v>
      </c>
    </row>
    <row spans="1:5" r="10">
      <c s="3" r="A10" t="s">
        <v>62</v>
      </c>
    </row>
    <row spans="1:5" r="11">
      <c s="4" r="A11" t="s">
        <v>63</v>
      </c>
      <c s="5" r="E11" t="n">
        <v>286</v>
      </c>
    </row>
    <row spans="1:5" r="12">
      <c s="4" r="A12" t="s">
        <v>64</v>
      </c>
      <c s="7" r="B12" t="n">
        <v>8554</v>
      </c>
      <c s="7" r="C12" t="n">
        <v>-28414</v>
      </c>
      <c s="7" r="D12" t="n">
        <v>1333</v>
      </c>
      <c s="7" r="E12" t="n">
        <v>-95814</v>
      </c>
    </row>
    <row spans="1:5" r="13">
      <c s="4" r="A13" t="s">
        <v>65</v>
      </c>
      <c s="7" r="B13" t="n">
        <v>0</v>
      </c>
      <c s="7" r="C13" t="n">
        <v>0</v>
      </c>
      <c s="7" r="D13" t="n">
        <v>0</v>
      </c>
      <c s="9" r="E13" t="n">
        <v>-0.01</v>
      </c>
    </row>
    <row spans="1:5" r="14">
      <c s="4" r="A14" t="s">
        <v>66</v>
      </c>
      <c s="5" r="B14" t="n">
        <v>6923005</v>
      </c>
      <c s="5" r="C14" t="n">
        <v>6923005</v>
      </c>
      <c s="5" r="D14" t="n">
        <v>6923005</v>
      </c>
      <c s="5" r="E14" t="n">
        <v>6682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7</v>
      </c>
      <c s="2" r="B1" t="s">
        <v>1</v>
      </c>
    </row>
    <row spans="1:3" r="2">
      <c s="2" r="B2" t="s">
        <v>2</v>
      </c>
      <c s="2" r="C2" t="s">
        <v>54</v>
      </c>
    </row>
    <row spans="1:3" r="3">
      <c s="3" r="A3" t="s">
        <v>68</v>
      </c>
    </row>
    <row spans="1:3" r="4">
      <c s="4" r="A4" t="s">
        <v>69</v>
      </c>
      <c s="7" r="B4" t="n">
        <v>1333</v>
      </c>
      <c s="7" r="C4" t="n">
        <v>-96100</v>
      </c>
    </row>
    <row spans="1:3" r="5">
      <c s="3" r="A5" t="s">
        <v>70</v>
      </c>
    </row>
    <row spans="1:3" r="6">
      <c s="4" r="A6" t="s">
        <v>71</v>
      </c>
      <c s="5" r="B6" t="n">
        <v>484</v>
      </c>
      <c s="5" r="C6" t="n">
        <v>726</v>
      </c>
    </row>
    <row spans="1:3" r="7">
      <c s="4" r="A7" t="s">
        <v>72</v>
      </c>
      <c s="5" r="B7" t="n">
        <v>183</v>
      </c>
    </row>
    <row spans="1:3" r="8">
      <c s="3" r="A8" t="s">
        <v>73</v>
      </c>
    </row>
    <row spans="1:3" r="9">
      <c s="4" r="A9" t="s">
        <v>34</v>
      </c>
      <c s="5" r="B9" t="n">
        <v>-42723</v>
      </c>
      <c s="5" r="C9" t="n">
        <v>17301</v>
      </c>
    </row>
    <row spans="1:3" r="10">
      <c s="4" r="A10" t="s">
        <v>35</v>
      </c>
      <c s="5" r="B10" t="n">
        <v>-20000</v>
      </c>
      <c s="5" r="C10" t="n">
        <v>2400</v>
      </c>
    </row>
    <row spans="1:3" r="11">
      <c s="4" r="A11" t="s">
        <v>74</v>
      </c>
      <c s="5" r="C11" t="n">
        <v>33030</v>
      </c>
    </row>
    <row spans="1:3" r="12">
      <c s="4" r="A12" t="s">
        <v>75</v>
      </c>
      <c s="5" r="C12" t="n">
        <v>1900</v>
      </c>
    </row>
    <row spans="1:3" r="13">
      <c s="4" r="A13" t="s">
        <v>76</v>
      </c>
      <c s="5" r="B13" t="n">
        <v>-60723</v>
      </c>
      <c s="5" r="C13" t="n">
        <v>-40743</v>
      </c>
    </row>
    <row spans="1:3" r="14">
      <c s="3" r="A14" t="s">
        <v>77</v>
      </c>
    </row>
    <row spans="1:3" r="15">
      <c s="4" r="A15" t="s">
        <v>78</v>
      </c>
      <c s="5" r="B15" t="n">
        <v>60723</v>
      </c>
    </row>
    <row spans="1:3" r="16">
      <c s="4" r="A16" t="s">
        <v>79</v>
      </c>
      <c s="5" r="C16" t="n">
        <v>35000</v>
      </c>
    </row>
    <row spans="1:3" r="17">
      <c s="4" r="A17" t="s">
        <v>80</v>
      </c>
      <c s="7" r="B17" t="n">
        <v>60723</v>
      </c>
      <c s="5" r="C17" t="n">
        <v>35000</v>
      </c>
    </row>
    <row spans="1:3" r="18">
      <c s="4" r="A18" t="s">
        <v>81</v>
      </c>
      <c s="5" r="C18" t="n">
        <v>286</v>
      </c>
    </row>
    <row spans="1:3" r="19">
      <c s="4" r="A19" t="s">
        <v>82</v>
      </c>
      <c s="5" r="C19" t="n">
        <v>-5457</v>
      </c>
    </row>
    <row spans="1:3" r="20">
      <c s="4" r="A20" t="s">
        <v>83</v>
      </c>
      <c s="7" r="C20" t="n">
        <v>5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ORGANIZATION AND BASIS OF PRESE</vt:lpstr>
      <vt:lpstr>GOING CONCERN</vt:lpstr>
      <vt:lpstr>SUMMARY OF SIGNIFICANT ACCOUNTI</vt:lpstr>
      <vt:lpstr>NOTES PAYABLE</vt:lpstr>
      <vt:lpstr>SHAREHOLDERS' EQUITY</vt:lpstr>
      <vt:lpstr>INCOME TAXES</vt:lpstr>
      <vt:lpstr>SUBSEQUENT EVENTS</vt:lpstr>
      <vt:lpstr>SUMMARY OF SIGNIFICANT ACCOUN13</vt:lpstr>
      <vt:lpstr>SHAREHOLDERS' EQUITY (Tables)</vt:lpstr>
      <vt:lpstr>INCOME TAXES (Tables)</vt:lpstr>
      <vt:lpstr>SUMMARY OF SIGNIFICANT ACCOUN16</vt:lpstr>
      <vt:lpstr>INCOME TAXES - Summary of defer</vt:lpstr>
      <vt:lpstr>INCOME TAXES - Summary of recon</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4:28Z</dcterms:created>
  <dcterms:modified xmlns:dcterms="http://purl.org/dc/terms/" xmlns:xsi="http://www.w3.org/2001/XMLSchema-instance" xsi:type="dcterms:W3CDTF">2015-11-05T07:24:28Z</dcterms:modified>
  <dc:title xmlns:dc="http://purl.org/dc/elements/1.1/">Untitled</dc:title>
  <dc:description xmlns:dc="http://purl.org/dc/elements/1.1/"/>
  <dc:subject xmlns:dc="http://purl.org/dc/elements/1.1/"/>
  <cp:keywords/>
  <cp:category/>
</cp:coreProperties>
</file>